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Document Period End Date</t>
  </si>
  <si>
    <t>dei_DocumentPeriodEndDate</t>
  </si>
  <si>
    <t>Oct. 31,
		2017</t>
  </si>
  <si>
    <t>Registrant Name</t>
  </si>
  <si>
    <t>dei_EntityRegistrantName</t>
  </si>
  <si>
    <t>SCHWAB CAPITAL TRUST</t>
  </si>
  <si>
    <t>Central Index Key</t>
  </si>
  <si>
    <t>dei_EntityCentralIndexKey</t>
  </si>
  <si>
    <t>0000904333</t>
  </si>
  <si>
    <t>Amendment Flag</t>
  </si>
  <si>
    <t>dei_AmendmentFlag</t>
  </si>
  <si>
    <t>false</t>
  </si>
  <si>
    <t>Document Creation Date</t>
  </si>
  <si>
    <t>dei_DocumentCreationDate</t>
  </si>
  <si>
    <t>Feb. 28,
		2019</t>
  </si>
  <si>
    <t>Document Effective Date</t>
  </si>
  <si>
    <t>dei_DocumentEffectiveDate</t>
  </si>
  <si>
    <t>Prospectus Date</t>
  </si>
  <si>
    <t>rr_ProspectusDate</t>
  </si>
  <si>
    <t>Feb. 28,
		2018</t>
  </si>
  <si>
    <t>Entity Inv Company Type</t>
  </si>
  <si>
    <t>dei_EntityInvCompanyType</t>
  </si>
  <si>
    <t>N-1A</t>
  </si>
  <si>
    <t>Feb. 28, 2018</t>
  </si>
  <si>
    <t xml:space="preserve">SCHWAB CAPITAL TRUST Schwab Fundamental US Large Company Index Fund Schwab Fundamental US Small Company Index Fund Schwab Fundamental International Large Company Index Fund Schwab Fundamental International Small Company Index Fund Schwab Fundamental Emerging Markets Large Company Index Fund (each, a fund and collectively, the funds) Supplement dated February 28, 2019 to each funds currently effective Summary Prospectus, Statutory Prospectus and Statement of Additional Information (SAI) This supplement provides additional information beyond that contained in the Summary Prospectuses, Statutory Prospectus and SAI and should be read in conjunction with the Summary Prospectuses, Statutory Prospectus and SAI. This information was originally supplemented on January 14, 2019 to each funds then currently effective Summary Prospectus, Statutory Prospectus and SAI. FTSE Russell, the index provider of the Russell RAFI TM 1. Schwab Fundamental US Large Company Index Fund Summary Prospectus and Statutory Prospectus  Principal Investment Strategies section: The second and third sentences in the first paragraph are deleted and replaced in their entirety with the following: The index measures the performance of the large company size segment by fundamental overall company scores (scores), which are created using as the universe the U.S. companies in the FTSE Global Total Cap Index (the parent index). Securities are grouped in order of decreasing score and each company receives a weight based on its percentage of the total scores of the U.S. companies within the parent index. 2. Schwab Fundamental US Small Company Index Fund Summary Prospectus and Statutory Prospectus  Principal Investment Strategies section: The second and third sentences in the first paragraph are deleted and replaced in their entirety with the following: The index measures the performance of the small company size segment by fundamental overall company scores (scores), which are created using as the universe the U.S. companies in the FTSE Global Total Cap Index (the parent index). Securities are grouped in order of decreasing score and each company receives a weight based on its percentage of the total scores of the U.S. companies within the parent index. 3. Schwab Fundamental International Large Company Index Fund Summary Prospectus and Statutory Prospectus  Principal Investment Strategies section: The second and third sentences in the first paragraph are deleted and replaced in their entirety with the following: The index measures the performance of the large company size segment by fundamental overall company scores (scores), which are created using as the universe the developed ex U.S. companies in the FTSE Global Total Cap Index (the parent index). Securities are grouped in order of decreasing score and each company receives a weight based on its percentage of the total scores of the developed ex U.S. companies within the parent index. 4. Schwab Fundamental International Small Company Index Fund Summary Prospectus and Statutory Prospectus  Principal Investment Strategies section: The second and third sentences in the first paragraph are deleted and replaced in their entirety with the following: The index measures the performance of the small company size segment by fundamental overall company scores (scores), which are created using as the universe the developed ex U.S. companies in the FTSE Global Total Cap Index (the parent index). Securities are grouped in order of decreasing score and each company receives a weight based on its percentage of the total scores of the developed ex U.S. companies within the parent index. 5. Schwab Fundamental Emerging Markets Large Company Index Fund Summary Prospectus and Statutory Prospectus  Principal Investment Strategies section: The second and third sentences in the first paragraph are deleted and replaced in their entirety with the following: The index measures the performance of the large company size segment by fundamental overall company scores (scores), which are created using as the universe the emerging markets companies in the FTSE Global Total Cap Index (the parent index). Securities are grouped in order of decreasing score and each company receives a weight based on its percentage of the total scores of the emerging markets companies within the parent index. </t>
  </si>
  <si>
    <t>Supplement to Prospectus [Text Block]</t>
  </si>
  <si>
    <t>rr_SupplementToProspectusTextBlock</t>
  </si>
  <si>
    <t>Schwab Fundamental US Large Company Index Fund</t>
  </si>
  <si>
    <t xml:space="preserve">SCHWAB CAPITAL TRUST Schwab Fundamental US Large Company Index Fund (each, a fund and collectively, the funds) Supplement dated February 28, 2019 to each funds currently effective Summary Prospectus, Statutory Prospectus and Statement of Additional Information (SAI) This supplement provides additional information beyond that contained in the Summary Prospectuses, Statutory Prospectus and SAI and should be read in conjunction with the Summary Prospectuses, Statutory Prospectus and SAI. This information was originally supplemented on January 14, 2019 to each funds then currently effective Summary Prospectus, Statutory Prospectus and SAI. FTSE Russell, the index provider of the Russell RAFI TM 1. Schwab Fundamental US Large Company Index Fund Summary Prospectus and Statutory Prospectus  Principal Investment Strategies section: The second and third sentences in the first paragraph are deleted and replaced in their entirety with the following: The index measures the performance of the large company size segment by fundamental overall company scores (scores), which are created using as the universe the U.S. companies in the FTSE Global Total Cap Index (the parent index). Securities are grouped in order of decreasing score and each company receives a weight based on its percentage of the total scores of the U.S. companies within the parent index. </t>
  </si>
  <si>
    <t>Schwab Fundamental US Small Company Index Fund</t>
  </si>
  <si>
    <t xml:space="preserve">SCHWAB CAPITAL TRUST Schwab Fundamental US Small Company Index Fund (each, a fund and collectively, the funds) Supplement dated February 28, 2019 to each funds currently effective Summary Prospectus, Statutory Prospectus and Statement of Additional Information (SAI) This supplement provides additional information beyond that contained in the Summary Prospectuses, Statutory Prospectus and SAI and should be read in conjunction with the Summary Prospectuses, Statutory Prospectus and SAI. This information was originally supplemented on January 14, 2019 to each funds then currently effective Summary Prospectus, Statutory Prospectus and SAI. FTSE Russell, the index provider of the Russell RAFI TM 2. Schwab Fundamental US Small Company Index Fund Summary Prospectus and Statutory Prospectus  Principal Investment Strategies section: The second and third sentences in the first paragraph are deleted and replaced in their entirety with the following: The index measures the performance of the small company size segment by fundamental overall company scores (scores), which are created using as the universe the U.S. companies in the FTSE Global Total Cap Index (the parent index). Securities are grouped in order of decreasing score and each company receives a weight based on its percentage of the total scores of the U.S. companies within the parent index. </t>
  </si>
  <si>
    <t>Schwab Fundamental International Large Company Index Fund</t>
  </si>
  <si>
    <t xml:space="preserve">SCHWAB CAPITAL TRUST Schwab Fundamental International Large Company Index Fund (each, a fund and collectively, the funds) Supplement dated February 28, 2019 to each funds currently effective Summary Prospectus, Statutory Prospectus and Statement of Additional Information (SAI) This supplement provides additional information beyond that contained in the Summary Prospectuses, Statutory Prospectus and SAI and should be read in conjunction with the Summary Prospectuses, Statutory Prospectus and SAI. This information was originally supplemented on January 14, 2019 to each funds then currently effective Summary Prospectus, Statutory Prospectus and SAI. FTSE Russell, the index provider of the Russell RAFI TM 3. Schwab Fundamental International Large Company Index Fund Summary Prospectus and Statutory Prospectus  Principal Investment Strategies section: The second and third sentences in the first paragraph are deleted and replaced in their entirety with the following: The index measures the performance of the large company size segment by fundamental overall company scores (scores), which are created using as the universe the developed ex U.S. companies in the FTSE Global Total Cap Index (the parent index). Securities are grouped in order of decreasing score and each company receives a weight based on its percentage of the total scores of the developed ex U.S. companies within the parent index. </t>
  </si>
  <si>
    <t>Schwab Fundamental International Small Company Index Fund</t>
  </si>
  <si>
    <t xml:space="preserve">SCHWAB CAPITAL TRUST Schwab Fundamental International Small Company Index Fund (each, a fund and collectively, the funds) Supplement dated February 28, 2019 to each funds currently effective Summary Prospectus, Statutory Prospectus and Statement of Additional Information (SAI) This supplement provides additional information beyond that contained in the Summary Prospectuses, Statutory Prospectus and SAI and should be read in conjunction with the Summary Prospectuses, Statutory Prospectus and SAI. This information was originally supplemented on January 14, 2019 to each funds then currently effective Summary Prospectus, Statutory Prospectus and SAI. FTSE Russell, the index provider of the Russell RAFI TM 4. Schwab Fundamental International Small Company Index Fund Summary Prospectus and Statutory Prospectus  Principal Investment Strategies section: The second and third sentences in the first paragraph are deleted and replaced in their entirety with the following: The index measures the performance of the small company size segment by fundamental overall company scores (scores), which are created using as the universe the developed ex U.S. companies in the FTSE Global Total Cap Index (the parent index). Securities are grouped in order of decreasing score and each company receives a weight based on its percentage of the total scores of the developed ex U.S. companies within the parent index. </t>
  </si>
  <si>
    <t>Schwab Fundamental Emerging Markets Large Company Index Fund</t>
  </si>
  <si>
    <t xml:space="preserve">SCHWAB CAPITAL TRUST Schwab Fundamental Emerging Markets Large Company Index Fund (each, a fund and collectively, the funds) Supplement dated February 28, 2019 to each funds currently effective Summary Prospectus, Statutory Prospectus and Statement of Additional Information (SAI) This supplement provides additional information beyond that contained in the Summary Prospectuses, Statutory Prospectus and SAI and should be read in conjunction with the Summary Prospectuses, Statutory Prospectus and SAI. This information was originally supplemented on January 14, 2019 to each funds then currently effective Summary Prospectus, Statutory Prospectus and SAI. FTSE Russell, the index provider of the Russell RAFI TM 5. Schwab Fundamental Emerging Markets Large Company Index Fund Summary Prospectus and Statutory Prospectus  Principal Investment Strategies section: The second and third sentences in the first paragraph are deleted and replaced in their entirety with the following: The index measures the performance of the large company size segment by fundamental overall company scores (scores), which are created using as the universe the emerging markets companies in the FTSE Global Total Cap Index (the parent index). Securities are grouped in order of decreasing score and each company receives a weight based on its percentage of the total scores of the emerging markets companies within the parent index.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8:24:35Z</dcterms:created>
  <dcterms:modified xmlns:dcterms="http://purl.org/dc/terms/" xmlns:xsi="http://www.w3.org/2001/XMLSchema-instance" xsi:type="dcterms:W3CDTF">2019-03-15T18:24:35Z</dcterms:modified>
</cp:coreProperties>
</file>